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Organization and Basis of Prese" sheetId="7" r:id="rId7"/>
    <s:sheet name="Related-party Transactions Disc" sheetId="8" r:id="rId8"/>
    <s:sheet name="Unproved Mineral Properties Dis" sheetId="9" r:id="rId9"/>
    <s:sheet name="Common Stock Disclosure" sheetId="10" r:id="rId10"/>
    <s:sheet name="Subsequent Events" sheetId="11" r:id="rId11"/>
    <s:sheet name="Related-party Transactions Di12" sheetId="12" r:id="rId12"/>
    <s:sheet name="Related-party Transactions Di13" sheetId="13" r:id="rId13"/>
    <s:sheet name="Unproved Mineral Properties D14" sheetId="14" r:id="rId14"/>
    <s:sheet name="Related-party Transactions Di15" sheetId="15" r:id="rId15"/>
    <s:sheet name="Related-party Transactions Di16" sheetId="16" r:id="rId16"/>
    <s:sheet name="Related-party Transactions Di17" sheetId="17" r:id="rId17"/>
    <s:sheet name="Unproved Mineral Properties D18" sheetId="18" r:id="rId18"/>
    <s:sheet name="Unproved Mineral Properties D19" sheetId="19" r:id="rId19"/>
    <s:sheet name="Common Stock Disclosure (Detail"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77">
  <si>
    <t>Document and Entity Information</t>
  </si>
  <si>
    <t>3 Months Ended</t>
  </si>
  <si>
    <t>Apr. 30, 2016shares</t>
  </si>
  <si>
    <t>Document and Entity Information:</t>
  </si>
  <si>
    <t>Entity Registrant Name</t>
  </si>
  <si>
    <t>RED METAL RESOURCES, LTD.</t>
  </si>
  <si>
    <t>Document Type</t>
  </si>
  <si>
    <t>10-Q</t>
  </si>
  <si>
    <t>Document Period End Date</t>
  </si>
  <si>
    <t>Apr. 30,
		2016</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rmes</t>
  </si>
  <si>
    <t>Consolidated Balance Sheets - USD ($)</t>
  </si>
  <si>
    <t>Apr. 30, 2016</t>
  </si>
  <si>
    <t>Jan. 31, 2016</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Apr. 30, 2015</t>
  </si>
  <si>
    <t>Operating expenses</t>
  </si>
  <si>
    <t>Amortization</t>
  </si>
  <si>
    <t>Consulting fees</t>
  </si>
  <si>
    <t>General and administrative</t>
  </si>
  <si>
    <t>Interest on current debt</t>
  </si>
  <si>
    <t>Mineral exploration costs</t>
  </si>
  <si>
    <t>Professional fees</t>
  </si>
  <si>
    <t>Rent</t>
  </si>
  <si>
    <t>Regulatory</t>
  </si>
  <si>
    <t>Salaries, wages and benefits</t>
  </si>
  <si>
    <t>Foreign exchange gain (loss)</t>
  </si>
  <si>
    <t>Impairment of unproved mineral properties</t>
  </si>
  <si>
    <t>Total operating expenses</t>
  </si>
  <si>
    <t>Other items</t>
  </si>
  <si>
    <t>Other income</t>
  </si>
  <si>
    <t>Net loss</t>
  </si>
  <si>
    <t>Unrealized foreign exchange gain (loss)</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5</t>
  </si>
  <si>
    <t>Beginning Balance, amount at Jan. 31, 2015</t>
  </si>
  <si>
    <t>Foreign exchange translation</t>
  </si>
  <si>
    <t>Net income (loss) for the period</t>
  </si>
  <si>
    <t>Ending Balance, shares at Apr. 30, 2015</t>
  </si>
  <si>
    <t>Ending Balance, amount at Apr. 30, 2015</t>
  </si>
  <si>
    <t>Stock issued for mineral property, shares</t>
  </si>
  <si>
    <t>Stock issued for mineral property, value</t>
  </si>
  <si>
    <t>Ending Balance, shares at Jan. 31, 2016</t>
  </si>
  <si>
    <t>Ending Balance, amount at Jan. 31, 2016</t>
  </si>
  <si>
    <t>Ending Balance, shares at Apr. 30, 2016</t>
  </si>
  <si>
    <t>Ending Balance, amount at Apr. 30, 2016</t>
  </si>
  <si>
    <t>Consolidated Statements of Cash Flows - USD ($)</t>
  </si>
  <si>
    <t>Cash Flows used in Operating Activities</t>
  </si>
  <si>
    <t>Adjustment to reconcile net loss to net cash used in operating activities:</t>
  </si>
  <si>
    <t>Accrued interest on notes payable</t>
  </si>
  <si>
    <t>Changes in operating assets and liabilities:</t>
  </si>
  <si>
    <t>Net cash used in operating activities</t>
  </si>
  <si>
    <t>Cash Flows from Investing Activi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6,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 period ended April 30, 2016 are not necessarily indicative of the results that may be expected for the year ending January 31, 2017.</t>
  </si>
  <si>
    <t>Related-party Transactions Disclosure</t>
  </si>
  <si>
    <t xml:space="preserve">NOTE 2 - RELATED-PARTY TRANSACTIONS The following amounts were due to related parties as at: April 30, 2016 January 31, 2016 Due to a company owned by an officer (a) $ 588,828 $ 553,991 Due to a company controlled by directors (b) 340,030 299,761 Due to a company controlled by a major shareholder (a) 59,556 51,201 Due to a major shareholder (a) 36,395 33,631 Total due to related parties $ 1,024,809 $ 938,584 Note payable to the Chief Executive Officer (CEO) (c) $ 293,503 $ 257,081 Note payable to the Chief Financial Officer (CFO) (c) 11,931 11,698 Note payable to a major shareholder (c) 334,750 301,360 Note payable to a company controlled by directors (c) 133,898 117,016 Total notes payable to related parties $ 774,082 $ 687,155 (a) Amounts are unsecured, due on demand and bear no interest. (b) Amounts are unsecured, due on demand and bear interest at 10%. (c) Amounts are unsecured, due on demand and bear interest at 8%. During the three months ended April 30, 2016, the Company accrued $14,095 (April 30, 2015 - $10,689) in interest expense on the notes payable to related parties. During the same time, the Company accrued $3,494 (April 30, 2015 - $4,095) in interest expense on trade accounts payable with related parties. Transactions with Related Parties During the three months ended April 30, 2016 and 2015, the Company incurred the following expenses with related parties: April 30, 2016 April 30, 2015 Consulting fees paid or accrued to a company owned by the CFO $ 15,000 $ 30,000 Rent fees paid or accrued to a company controlled by a major shareholder $ 2,411 $ 2,654 </t>
  </si>
  <si>
    <t>Unproved Mineral Properties Disclosure</t>
  </si>
  <si>
    <t xml:space="preserve">NOTE 3 - UNPROVED MINERAL PROPERTIES Mineral Claims January 31, 2016 Additions/ Payments Property Taxes Paid/ Accrued Effect of foreign currency translation April 30, 2016 Farellon Project Farellon Alto 1-8(1) $ 371,811 $ - $ 263 $ 30,571 $ 402,645 Quina 48,160 - - 3,958 52,118 Exeter 26,208 - - 2,154 28,362 446,179 - 263 36,683 483,125 Perth Project 14,360 1,237 378 1,265 17,240 Total Costs $ 460,539 $ 1,237 $ 641 $ 37,948 $ 500,365 (1) During the three month period ended April 30, 2016, the Company received $7,756 (2015 - $2,959) in royalty payments from a minerals extracted during the small scale mining operations that were carried out by a third-party; these payments were recorded as other income. During the same period the Company paid $4,312 (2015 - $2,959) in royalty payments to the original vendor of the Farellon Alto 1-8, which were recorded as part of mineral exploration costs. </t>
  </si>
  <si>
    <t>Common Stock Disclosure</t>
  </si>
  <si>
    <t xml:space="preserve">NOTE 4 - COMMON STOCK During the three months ended April 30, 2016, the Company did not have any transactions that resulted in issuance of its common stock. In addition, during the same period the Company did not have any transactions that resulted in grant of warrants or options to acquire its common stock. During the three months ended April 30, 2016, 1,200,000 options with a weighted average exercise price of $0.15 expired unexercised. As at April 30, 2016, the Company had 34,290,302 common shares issued and outstanding, with no warrants or options issued and exercisable. </t>
  </si>
  <si>
    <t>Subsequent Events</t>
  </si>
  <si>
    <t xml:space="preserve">NOTE 5 - SUBSEQUENT EVENTS On May 16, 2016, the Company entered into a loan agreement with Richard Jeffs, a significant shareholder of the Company, for a loan in the principal amount of $25,000 (the Loan). The Loan is unsecured, due on demand, with interest payable at a rate of 8% per annum. The full proceeds from the Loan were used to pay the second option payment under the Companys option agreement to acquire the Exeter claim. </t>
  </si>
  <si>
    <t>Related-party Transactions Disclosure: Schedule of Related Party Transactions (Tables)</t>
  </si>
  <si>
    <t>Tables/Schedules</t>
  </si>
  <si>
    <t>Schedule of Related Party Transactions</t>
  </si>
  <si>
    <t xml:space="preserve"> April 30, 2016 January 31, 2016 Due to a company owned by an officer (a) $ 588,828 $ 553,991 Due to a company controlled by directors (b) 340,030 299,761 Due to a company controlled by a major shareholder (a) 59,556 51,201 Due to a major shareholder (a) 36,395 33,631 Total due to related parties $ 1,024,809 $ 938,584 Note payable to the Chief Executive Officer (CEO) (c) $ 293,503 $ 257,081 Note payable to the Chief Financial Officer (CFO) (c) 11,931 11,698 Note payable to a major shareholder (c) 334,750 301,360 Note payable to a company controlled by directors (c) 133,898 117,016 Total notes payable to related parties $ 774,082 $ 687,155 (a) Amounts are unsecured, due on demand and bear no interest. (b) Amounts are unsecured, due on demand and bear interest at 10%. (c) Amounts are unsecured, due on demand and bear interest at 8%. </t>
  </si>
  <si>
    <t>Related-party Transactions Disclosure: Schedule of Transactions with Related Parties (Tables)</t>
  </si>
  <si>
    <t>Schedule of Transactions with Related Parties</t>
  </si>
  <si>
    <t xml:space="preserve"> April 30, 2016 April 30, 2015 Consulting fees paid or accrued to a company owned by the CFO $ 15,000 $ 30,000 Rent fees paid or accrued to a company controlled by a major shareholder $ 2,411 $ 2,654</t>
  </si>
  <si>
    <t>Unproved Mineral Properties Disclosure: Schedule of Unproved Propertiies (Tables)</t>
  </si>
  <si>
    <t>Schedule of Unproved Propertiies</t>
  </si>
  <si>
    <t xml:space="preserve"> Mineral Claims January 31, 2016 Additions/ Payments Property Taxes Paid/ Accrued Effect of foreign currency translation April 30, 2016 Farellon Project Farellon Alto 1-8(1) $ 371,811 $ - $ 263 $ 30,571 $ 402,645 Quina 48,160 - - 3,958 52,118 Exeter 26,208 - - 2,154 28,362 446,179 - 263 36,683 483,125 Perth Project 14,360 1,237 378 1,265 17,240 Total Costs $ 460,539 $ 1,237 $ 641 $ 37,948 $ 500,365</t>
  </si>
  <si>
    <t>Related-party Transactions Disclosure: Schedule of Related Party Transactions (Details) - USD ($)</t>
  </si>
  <si>
    <t>Due to related party</t>
  </si>
  <si>
    <t>Notes payable to related party</t>
  </si>
  <si>
    <t>Company Owned by Officer</t>
  </si>
  <si>
    <t>Company Controlled by Directors</t>
  </si>
  <si>
    <t>Company Controlled by Major Shareholder</t>
  </si>
  <si>
    <t>Majority Shareholder</t>
  </si>
  <si>
    <t>CEO</t>
  </si>
  <si>
    <t>CFO</t>
  </si>
  <si>
    <t>Related-party Transactions Disclosure (Details) - USD ($)</t>
  </si>
  <si>
    <t>Interest expense accrued with related parties</t>
  </si>
  <si>
    <t>Trade accounts payable with related parties</t>
  </si>
  <si>
    <t>Related-party Transactions Disclosure: Schedule of Transactions with Related Parties (Details) - USD ($)</t>
  </si>
  <si>
    <t>Consulting fees paid or accrued, Company Owned by the CFO</t>
  </si>
  <si>
    <t>Related Party Transaction, Amounts of Transaction</t>
  </si>
  <si>
    <t>Rent fees paid or accrued, Company Controlled by Major Shareholder</t>
  </si>
  <si>
    <t>Unproved Mineral Properties Disclosure: Schedule of Unproved Propertiies (Details) - USD ($)</t>
  </si>
  <si>
    <t>Mineral claims, balance</t>
  </si>
  <si>
    <t>Property taxes paid/accrued</t>
  </si>
  <si>
    <t>Mineral claims, effect of foreign currency translation</t>
  </si>
  <si>
    <t>Mineral claims, additions/payments</t>
  </si>
  <si>
    <t>Farellon Project</t>
  </si>
  <si>
    <t>Perth Project</t>
  </si>
  <si>
    <t>Unproved Mineral Properties Disclosure (Details) - USD ($)</t>
  </si>
  <si>
    <t>Details</t>
  </si>
  <si>
    <t>Royalty payments received</t>
  </si>
  <si>
    <t>Royalty fees paid</t>
  </si>
  <si>
    <t>Common Stock Disclosure (Details) - $ / shares</t>
  </si>
  <si>
    <t>Options that expired unexercised</t>
  </si>
  <si>
    <t>Weighted average exercise price of expired unexercised options</t>
  </si>
  <si>
    <t>Common shares issued and outstanding</t>
  </si>
  <si>
    <t>Subsequent Events (Details) - USD ($)</t>
  </si>
  <si>
    <t>May 16, 2016</t>
  </si>
  <si>
    <t>Loan from related party</t>
  </si>
  <si>
    <t>Loan interest rate per annum</t>
  </si>
  <si>
    <t>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358654</v>
      </c>
    </row>
    <row r="9" spans="1:2">
      <c r="A9" s="4" t="s">
        <v>13</v>
      </c>
      <c r="B9" s="4" t="s">
        <v>14</v>
      </c>
    </row>
    <row r="10" spans="1:2">
      <c r="A10" s="4" t="s">
        <v>15</v>
      </c>
      <c r="B10" s="6" t="n">
        <v>3429030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7</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7</v>
      </c>
      <c r="B1" s="2" t="s">
        <v>1</v>
      </c>
    </row>
    <row r="2" spans="1:2">
      <c r="B2" s="2" t="s">
        <v>29</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9</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9</v>
      </c>
    </row>
    <row r="3" spans="1:2">
      <c r="A3" s="3" t="s">
        <v>13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9</v>
      </c>
    </row>
    <row r="3" spans="1:2">
      <c r="A3" s="3" t="s">
        <v>132</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29</v>
      </c>
      <c r="C1" s="2" t="s">
        <v>30</v>
      </c>
    </row>
    <row r="2" spans="1:3">
      <c r="A2" s="4" t="s">
        <v>142</v>
      </c>
      <c r="B2" s="7" t="n">
        <v>1024809</v>
      </c>
      <c r="C2" s="7" t="n">
        <v>938584</v>
      </c>
    </row>
    <row r="3" spans="1:3">
      <c r="A3" s="4" t="s">
        <v>143</v>
      </c>
      <c r="B3" s="6" t="n">
        <v>774082</v>
      </c>
      <c r="C3" s="6" t="n">
        <v>687155</v>
      </c>
    </row>
    <row r="4" spans="1:3">
      <c r="A4" s="4" t="s">
        <v>144</v>
      </c>
    </row>
    <row r="5" spans="1:3">
      <c r="A5" s="4" t="s">
        <v>142</v>
      </c>
      <c r="B5" s="6" t="n">
        <v>588828</v>
      </c>
      <c r="C5" s="6" t="n">
        <v>553991</v>
      </c>
    </row>
    <row r="6" spans="1:3">
      <c r="A6" s="4" t="s">
        <v>145</v>
      </c>
    </row>
    <row r="7" spans="1:3">
      <c r="A7" s="4" t="s">
        <v>142</v>
      </c>
      <c r="B7" s="6" t="n">
        <v>340030</v>
      </c>
      <c r="C7" s="6" t="n">
        <v>299761</v>
      </c>
    </row>
    <row r="8" spans="1:3">
      <c r="A8" s="4" t="s">
        <v>143</v>
      </c>
      <c r="B8" s="6" t="n">
        <v>133898</v>
      </c>
      <c r="C8" s="6" t="n">
        <v>117016</v>
      </c>
    </row>
    <row r="9" spans="1:3">
      <c r="A9" s="4" t="s">
        <v>146</v>
      </c>
    </row>
    <row r="10" spans="1:3">
      <c r="A10" s="4" t="s">
        <v>142</v>
      </c>
      <c r="B10" s="6" t="n">
        <v>59556</v>
      </c>
      <c r="C10" s="6" t="n">
        <v>51201</v>
      </c>
    </row>
    <row r="11" spans="1:3">
      <c r="A11" s="4" t="s">
        <v>147</v>
      </c>
    </row>
    <row r="12" spans="1:3">
      <c r="A12" s="4" t="s">
        <v>142</v>
      </c>
      <c r="B12" s="6" t="n">
        <v>36395</v>
      </c>
      <c r="C12" s="6" t="n">
        <v>33631</v>
      </c>
    </row>
    <row r="13" spans="1:3">
      <c r="A13" s="4" t="s">
        <v>143</v>
      </c>
      <c r="B13" s="6" t="n">
        <v>334750</v>
      </c>
      <c r="C13" s="6" t="n">
        <v>301360</v>
      </c>
    </row>
    <row r="14" spans="1:3">
      <c r="A14" s="4" t="s">
        <v>148</v>
      </c>
    </row>
    <row r="15" spans="1:3">
      <c r="A15" s="4" t="s">
        <v>143</v>
      </c>
      <c r="B15" s="6" t="n">
        <v>293503</v>
      </c>
      <c r="C15" s="6" t="n">
        <v>257081</v>
      </c>
    </row>
    <row r="16" spans="1:3">
      <c r="A16" s="4" t="s">
        <v>149</v>
      </c>
    </row>
    <row r="17" spans="1:3">
      <c r="A17" s="4" t="s">
        <v>143</v>
      </c>
      <c r="B17" s="7" t="n">
        <v>11931</v>
      </c>
      <c r="C17" s="7" t="n">
        <v>1169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50</v>
      </c>
      <c r="B1" s="2" t="s">
        <v>1</v>
      </c>
    </row>
    <row r="2" spans="1:3">
      <c r="B2" s="2" t="s">
        <v>29</v>
      </c>
      <c r="C2" s="2" t="s">
        <v>60</v>
      </c>
    </row>
    <row r="3" spans="1:3">
      <c r="A3" s="4" t="s">
        <v>43</v>
      </c>
    </row>
    <row r="4" spans="1:3">
      <c r="A4" s="4" t="s">
        <v>151</v>
      </c>
      <c r="B4" s="7" t="n">
        <v>14095</v>
      </c>
      <c r="C4" s="7" t="n">
        <v>10689</v>
      </c>
    </row>
    <row r="5" spans="1:3">
      <c r="A5" s="4" t="s">
        <v>152</v>
      </c>
    </row>
    <row r="6" spans="1:3">
      <c r="A6" s="4" t="s">
        <v>151</v>
      </c>
      <c r="B6" s="7" t="n">
        <v>3494</v>
      </c>
      <c r="C6" s="7" t="n">
        <v>409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9</v>
      </c>
      <c r="C2" s="2" t="s">
        <v>60</v>
      </c>
    </row>
    <row r="3" spans="1:3">
      <c r="A3" s="4" t="s">
        <v>154</v>
      </c>
    </row>
    <row r="4" spans="1:3">
      <c r="A4" s="4" t="s">
        <v>155</v>
      </c>
      <c r="B4" s="7" t="n">
        <v>15000</v>
      </c>
      <c r="C4" s="7" t="n">
        <v>30000</v>
      </c>
    </row>
    <row r="5" spans="1:3">
      <c r="A5" s="4" t="s">
        <v>156</v>
      </c>
    </row>
    <row r="6" spans="1:3">
      <c r="A6" s="4" t="s">
        <v>155</v>
      </c>
      <c r="B6" s="7" t="n">
        <v>2411</v>
      </c>
      <c r="C6" s="7" t="n">
        <v>265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9</v>
      </c>
      <c r="C2" s="2" t="s">
        <v>30</v>
      </c>
    </row>
    <row r="3" spans="1:3">
      <c r="A3" s="4" t="s">
        <v>158</v>
      </c>
      <c r="B3" s="7" t="n">
        <v>500365</v>
      </c>
      <c r="C3" s="7" t="n">
        <v>460539</v>
      </c>
    </row>
    <row r="4" spans="1:3">
      <c r="A4" s="4" t="s">
        <v>159</v>
      </c>
      <c r="B4" s="6" t="n">
        <v>641</v>
      </c>
    </row>
    <row r="5" spans="1:3">
      <c r="A5" s="4" t="s">
        <v>160</v>
      </c>
      <c r="B5" s="6" t="n">
        <v>37948</v>
      </c>
    </row>
    <row r="6" spans="1:3">
      <c r="A6" s="4" t="s">
        <v>161</v>
      </c>
      <c r="B6" s="6" t="n">
        <v>1237</v>
      </c>
    </row>
    <row r="7" spans="1:3">
      <c r="A7" s="4" t="s">
        <v>162</v>
      </c>
    </row>
    <row r="8" spans="1:3">
      <c r="A8" s="4" t="s">
        <v>158</v>
      </c>
      <c r="B8" s="6" t="n">
        <v>483125</v>
      </c>
      <c r="C8" s="6" t="n">
        <v>446179</v>
      </c>
    </row>
    <row r="9" spans="1:3">
      <c r="A9" s="4" t="s">
        <v>159</v>
      </c>
      <c r="B9" s="6" t="n">
        <v>263</v>
      </c>
    </row>
    <row r="10" spans="1:3">
      <c r="A10" s="4" t="s">
        <v>160</v>
      </c>
      <c r="B10" s="6" t="n">
        <v>36683</v>
      </c>
    </row>
    <row r="11" spans="1:3">
      <c r="A11" s="4" t="s">
        <v>163</v>
      </c>
    </row>
    <row r="12" spans="1:3">
      <c r="A12" s="4" t="s">
        <v>158</v>
      </c>
      <c r="B12" s="6" t="n">
        <v>17240</v>
      </c>
      <c r="C12" s="7" t="n">
        <v>14360</v>
      </c>
    </row>
    <row r="13" spans="1:3">
      <c r="A13" s="4" t="s">
        <v>159</v>
      </c>
      <c r="B13" s="6" t="n">
        <v>378</v>
      </c>
    </row>
    <row r="14" spans="1:3">
      <c r="A14" s="4" t="s">
        <v>160</v>
      </c>
      <c r="B14" s="6" t="n">
        <v>1265</v>
      </c>
    </row>
    <row r="15" spans="1:3">
      <c r="A15" s="4" t="s">
        <v>161</v>
      </c>
      <c r="B15" s="7" t="n">
        <v>1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64</v>
      </c>
      <c r="B1" s="2" t="s">
        <v>1</v>
      </c>
    </row>
    <row r="2" spans="1:3">
      <c r="B2" s="2" t="s">
        <v>29</v>
      </c>
      <c r="C2" s="2" t="s">
        <v>60</v>
      </c>
    </row>
    <row r="3" spans="1:3">
      <c r="A3" s="3" t="s">
        <v>165</v>
      </c>
    </row>
    <row r="4" spans="1:3">
      <c r="A4" s="4" t="s">
        <v>166</v>
      </c>
      <c r="B4" s="7" t="n">
        <v>7756</v>
      </c>
      <c r="C4" s="7" t="n">
        <v>2959</v>
      </c>
    </row>
    <row r="5" spans="1:3">
      <c r="A5" s="4" t="s">
        <v>167</v>
      </c>
      <c r="B5" s="7" t="n">
        <v>4312</v>
      </c>
      <c r="C5" s="7" t="n">
        <v>29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10337</v>
      </c>
      <c r="C3" s="7" t="n">
        <v>2161</v>
      </c>
    </row>
    <row r="4" spans="1:3">
      <c r="A4" s="4" t="s">
        <v>33</v>
      </c>
      <c r="B4" s="6" t="n">
        <v>4093</v>
      </c>
      <c r="C4" s="6" t="n">
        <v>4519</v>
      </c>
    </row>
    <row r="5" spans="1:3">
      <c r="A5" s="4" t="s">
        <v>34</v>
      </c>
      <c r="B5" s="6" t="n">
        <v>14430</v>
      </c>
      <c r="C5" s="6" t="n">
        <v>6680</v>
      </c>
    </row>
    <row r="6" spans="1:3">
      <c r="A6" s="4" t="s">
        <v>35</v>
      </c>
      <c r="B6" s="6" t="n">
        <v>3114</v>
      </c>
      <c r="C6" s="6" t="n">
        <v>3107</v>
      </c>
    </row>
    <row r="7" spans="1:3">
      <c r="A7" s="4" t="s">
        <v>36</v>
      </c>
      <c r="B7" s="6" t="n">
        <v>500365</v>
      </c>
      <c r="C7" s="6" t="n">
        <v>460539</v>
      </c>
    </row>
    <row r="8" spans="1:3">
      <c r="A8" s="4" t="s">
        <v>37</v>
      </c>
      <c r="B8" s="6" t="n">
        <v>517909</v>
      </c>
      <c r="C8" s="6" t="n">
        <v>470326</v>
      </c>
    </row>
    <row r="9" spans="1:3">
      <c r="A9" s="3" t="s">
        <v>38</v>
      </c>
    </row>
    <row r="10" spans="1:3">
      <c r="A10" s="4" t="s">
        <v>39</v>
      </c>
      <c r="B10" s="6" t="n">
        <v>359555</v>
      </c>
      <c r="C10" s="6" t="n">
        <v>358709</v>
      </c>
    </row>
    <row r="11" spans="1:3">
      <c r="A11" s="4" t="s">
        <v>40</v>
      </c>
      <c r="B11" s="6" t="n">
        <v>143452</v>
      </c>
      <c r="C11" s="6" t="n">
        <v>131577</v>
      </c>
    </row>
    <row r="12" spans="1:3">
      <c r="A12" s="4" t="s">
        <v>41</v>
      </c>
      <c r="B12" s="6" t="n">
        <v>1024809</v>
      </c>
      <c r="C12" s="6" t="n">
        <v>938584</v>
      </c>
    </row>
    <row r="13" spans="1:3">
      <c r="A13" s="4" t="s">
        <v>42</v>
      </c>
      <c r="B13" s="6" t="n">
        <v>37600</v>
      </c>
      <c r="C13" s="6" t="n">
        <v>17433</v>
      </c>
    </row>
    <row r="14" spans="1:3">
      <c r="A14" s="4" t="s">
        <v>43</v>
      </c>
      <c r="B14" s="6" t="n">
        <v>774082</v>
      </c>
      <c r="C14" s="6" t="n">
        <v>687155</v>
      </c>
    </row>
    <row r="15" spans="1:3">
      <c r="A15" s="4" t="s">
        <v>44</v>
      </c>
      <c r="B15" s="6" t="n">
        <v>2339498</v>
      </c>
      <c r="C15" s="6" t="n">
        <v>2133458</v>
      </c>
    </row>
    <row r="16" spans="1:3">
      <c r="A16" s="4" t="s">
        <v>45</v>
      </c>
      <c r="B16" s="6" t="n">
        <v>2339498</v>
      </c>
      <c r="C16" s="6" t="n">
        <v>2133458</v>
      </c>
    </row>
    <row r="17" spans="1:3">
      <c r="A17" s="3" t="s">
        <v>46</v>
      </c>
    </row>
    <row r="18" spans="1:3">
      <c r="A18" s="4" t="s">
        <v>47</v>
      </c>
      <c r="B18" s="6" t="n">
        <v>34290</v>
      </c>
      <c r="C18" s="6" t="n">
        <v>34290</v>
      </c>
    </row>
    <row r="19" spans="1:3">
      <c r="A19" s="4" t="s">
        <v>48</v>
      </c>
      <c r="B19" s="6" t="n">
        <v>6754547</v>
      </c>
      <c r="C19" s="6" t="n">
        <v>6754547</v>
      </c>
    </row>
    <row r="20" spans="1:3">
      <c r="A20" s="4" t="s">
        <v>49</v>
      </c>
      <c r="B20" s="6" t="n">
        <v>-8598274</v>
      </c>
      <c r="C20" s="6" t="n">
        <v>-8525921</v>
      </c>
    </row>
    <row r="21" spans="1:3">
      <c r="A21" s="4" t="s">
        <v>50</v>
      </c>
      <c r="B21" s="6" t="n">
        <v>-12152</v>
      </c>
      <c r="C21" s="6" t="n">
        <v>73952</v>
      </c>
    </row>
    <row r="22" spans="1:3">
      <c r="A22" s="4" t="s">
        <v>51</v>
      </c>
      <c r="B22" s="6" t="n">
        <v>-1821589</v>
      </c>
      <c r="C22" s="6" t="n">
        <v>-1663132</v>
      </c>
    </row>
    <row r="23" spans="1:3">
      <c r="A23" s="4" t="s">
        <v>52</v>
      </c>
      <c r="B23" s="7" t="n">
        <v>517909</v>
      </c>
      <c r="C23" s="7" t="n">
        <v>470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68</v>
      </c>
      <c r="B1" s="2" t="s">
        <v>1</v>
      </c>
    </row>
    <row r="2" spans="1:3">
      <c r="B2" s="2" t="s">
        <v>29</v>
      </c>
      <c r="C2" s="2" t="s">
        <v>30</v>
      </c>
    </row>
    <row r="3" spans="1:3">
      <c r="A3" s="3" t="s">
        <v>165</v>
      </c>
    </row>
    <row r="4" spans="1:3">
      <c r="A4" s="4" t="s">
        <v>169</v>
      </c>
      <c r="B4" s="6" t="n">
        <v>1200000</v>
      </c>
    </row>
    <row r="5" spans="1:3">
      <c r="A5" s="4" t="s">
        <v>170</v>
      </c>
      <c r="B5" s="9" t="n">
        <v>0.15</v>
      </c>
    </row>
    <row r="6" spans="1:3">
      <c r="A6" s="4" t="s">
        <v>171</v>
      </c>
      <c r="B6" s="6" t="n">
        <v>34290302</v>
      </c>
      <c r="C6" s="6" t="n">
        <v>34290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3"/>
    <col customWidth="1" max="3" min="3" width="14"/>
    <col customWidth="1" max="4" min="4" width="14"/>
  </cols>
  <sheetData>
    <row r="1" spans="1:4">
      <c r="A1" s="1" t="s">
        <v>172</v>
      </c>
      <c r="B1" s="2" t="s">
        <v>173</v>
      </c>
      <c r="C1" s="2" t="s">
        <v>29</v>
      </c>
      <c r="D1" s="2" t="s">
        <v>60</v>
      </c>
    </row>
    <row r="2" spans="1:4">
      <c r="A2" s="3" t="s">
        <v>165</v>
      </c>
    </row>
    <row r="3" spans="1:4">
      <c r="A3" s="4" t="s">
        <v>174</v>
      </c>
      <c r="B3" s="7" t="n">
        <v>25000</v>
      </c>
      <c r="C3" s="7" t="n">
        <v>28979</v>
      </c>
      <c r="D3" s="7" t="n">
        <v>104991</v>
      </c>
    </row>
    <row r="4" spans="1:4">
      <c r="A4" s="4" t="s">
        <v>175</v>
      </c>
      <c r="B4" s="4" t="s">
        <v>1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9</v>
      </c>
      <c r="C1" s="2" t="s">
        <v>30</v>
      </c>
    </row>
    <row r="2" spans="1:3">
      <c r="A2" s="3" t="s">
        <v>54</v>
      </c>
    </row>
    <row r="3" spans="1:3">
      <c r="A3" s="4" t="s">
        <v>55</v>
      </c>
      <c r="B3" s="8" t="n">
        <v>0.001</v>
      </c>
      <c r="C3" s="8" t="n">
        <v>0.001</v>
      </c>
    </row>
    <row r="4" spans="1:3">
      <c r="A4" s="4" t="s">
        <v>56</v>
      </c>
      <c r="B4" s="6" t="n">
        <v>500000000</v>
      </c>
      <c r="C4" s="6" t="n">
        <v>500000000</v>
      </c>
    </row>
    <row r="5" spans="1:3">
      <c r="A5" s="4" t="s">
        <v>57</v>
      </c>
      <c r="B5" s="6" t="n">
        <v>34290302</v>
      </c>
      <c r="C5" s="6" t="n">
        <v>34290302</v>
      </c>
    </row>
    <row r="6" spans="1:3">
      <c r="A6" s="4" t="s">
        <v>58</v>
      </c>
      <c r="B6" s="6" t="n">
        <v>34290302</v>
      </c>
      <c r="C6" s="6" t="n">
        <v>34290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9</v>
      </c>
      <c r="B1" s="2" t="s">
        <v>1</v>
      </c>
    </row>
    <row r="2" spans="1:3">
      <c r="B2" s="2" t="s">
        <v>29</v>
      </c>
      <c r="C2" s="2" t="s">
        <v>60</v>
      </c>
    </row>
    <row r="3" spans="1:3">
      <c r="A3" s="3" t="s">
        <v>61</v>
      </c>
    </row>
    <row r="4" spans="1:3">
      <c r="A4" s="4" t="s">
        <v>62</v>
      </c>
      <c r="B4" s="7" t="n">
        <v>239</v>
      </c>
      <c r="C4" s="7" t="n">
        <v>356</v>
      </c>
    </row>
    <row r="5" spans="1:3">
      <c r="A5" s="4" t="s">
        <v>63</v>
      </c>
      <c r="B5" s="6" t="n">
        <v>15000</v>
      </c>
      <c r="C5" s="6" t="n">
        <v>30000</v>
      </c>
    </row>
    <row r="6" spans="1:3">
      <c r="A6" s="4" t="s">
        <v>64</v>
      </c>
      <c r="B6" s="6" t="n">
        <v>18194</v>
      </c>
      <c r="C6" s="6" t="n">
        <v>16529</v>
      </c>
    </row>
    <row r="7" spans="1:3">
      <c r="A7" s="4" t="s">
        <v>65</v>
      </c>
      <c r="B7" s="6" t="n">
        <v>22502</v>
      </c>
      <c r="C7" s="6" t="n">
        <v>18894</v>
      </c>
    </row>
    <row r="8" spans="1:3">
      <c r="A8" s="4" t="s">
        <v>66</v>
      </c>
      <c r="B8" s="6" t="n">
        <v>4361</v>
      </c>
      <c r="C8" s="6" t="n">
        <v>3179</v>
      </c>
    </row>
    <row r="9" spans="1:3">
      <c r="A9" s="4" t="s">
        <v>67</v>
      </c>
      <c r="B9" s="6" t="n">
        <v>-606</v>
      </c>
      <c r="C9" s="6" t="n">
        <v>2074</v>
      </c>
    </row>
    <row r="10" spans="1:3">
      <c r="A10" s="4" t="s">
        <v>68</v>
      </c>
      <c r="B10" s="6" t="n">
        <v>2411</v>
      </c>
      <c r="C10" s="6" t="n">
        <v>2654</v>
      </c>
    </row>
    <row r="11" spans="1:3">
      <c r="A11" s="4" t="s">
        <v>69</v>
      </c>
      <c r="B11" s="6" t="n">
        <v>813</v>
      </c>
      <c r="C11" s="6" t="n">
        <v>2880</v>
      </c>
    </row>
    <row r="12" spans="1:3">
      <c r="A12" s="4" t="s">
        <v>70</v>
      </c>
      <c r="B12" s="6" t="n">
        <v>16917</v>
      </c>
      <c r="C12" s="6" t="n">
        <v>14176</v>
      </c>
    </row>
    <row r="13" spans="1:3">
      <c r="A13" s="4" t="s">
        <v>71</v>
      </c>
      <c r="B13" s="6" t="n">
        <v>278</v>
      </c>
      <c r="C13" s="6" t="n">
        <v>-700</v>
      </c>
    </row>
    <row r="14" spans="1:3">
      <c r="A14" s="4" t="s">
        <v>72</v>
      </c>
      <c r="C14" s="6" t="n">
        <v>3401</v>
      </c>
    </row>
    <row r="15" spans="1:3">
      <c r="A15" s="4" t="s">
        <v>73</v>
      </c>
      <c r="B15" s="6" t="n">
        <v>-80109</v>
      </c>
      <c r="C15" s="6" t="n">
        <v>-93443</v>
      </c>
    </row>
    <row r="16" spans="1:3">
      <c r="A16" s="3" t="s">
        <v>74</v>
      </c>
    </row>
    <row r="17" spans="1:3">
      <c r="A17" s="4" t="s">
        <v>75</v>
      </c>
      <c r="B17" s="6" t="n">
        <v>7756</v>
      </c>
      <c r="C17" s="6" t="n">
        <v>2959</v>
      </c>
    </row>
    <row r="18" spans="1:3">
      <c r="A18" s="4" t="s">
        <v>76</v>
      </c>
      <c r="B18" s="6" t="n">
        <v>-72353</v>
      </c>
      <c r="C18" s="6" t="n">
        <v>-90484</v>
      </c>
    </row>
    <row r="19" spans="1:3">
      <c r="A19" s="4" t="s">
        <v>77</v>
      </c>
      <c r="B19" s="6" t="n">
        <v>-86104</v>
      </c>
      <c r="C19" s="6" t="n">
        <v>-30615</v>
      </c>
    </row>
    <row r="20" spans="1:3">
      <c r="A20" s="4" t="s">
        <v>78</v>
      </c>
      <c r="B20" s="7" t="n">
        <v>-158457</v>
      </c>
      <c r="C20" s="7" t="n">
        <v>-121099</v>
      </c>
    </row>
    <row r="21" spans="1:3">
      <c r="A21" s="4" t="s">
        <v>79</v>
      </c>
      <c r="B21" s="7" t="n">
        <v>0</v>
      </c>
      <c r="C21" s="7" t="n">
        <v>0</v>
      </c>
    </row>
    <row r="22" spans="1:3">
      <c r="A22" s="4" t="s">
        <v>80</v>
      </c>
      <c r="B22" s="6" t="n">
        <v>34290302</v>
      </c>
      <c r="C22" s="6" t="n">
        <v>334569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46"/>
    <col customWidth="1" max="6" min="6" width="12"/>
  </cols>
  <sheetData>
    <row r="1" spans="1:6">
      <c r="A1" s="1" t="s">
        <v>81</v>
      </c>
      <c r="B1" s="2" t="s">
        <v>82</v>
      </c>
      <c r="C1" s="2" t="s">
        <v>83</v>
      </c>
      <c r="D1" s="2" t="s">
        <v>84</v>
      </c>
      <c r="E1" s="2" t="s">
        <v>85</v>
      </c>
      <c r="F1" s="2" t="s">
        <v>86</v>
      </c>
    </row>
    <row r="2" spans="1:6">
      <c r="A2" s="4" t="s">
        <v>87</v>
      </c>
      <c r="B2" s="6" t="n">
        <v>33456969</v>
      </c>
    </row>
    <row r="3" spans="1:6">
      <c r="A3" s="4" t="s">
        <v>88</v>
      </c>
      <c r="B3" s="7" t="n">
        <v>33457</v>
      </c>
      <c r="C3" s="7" t="n">
        <v>6730380</v>
      </c>
      <c r="D3" s="7" t="n">
        <v>-8013633</v>
      </c>
      <c r="E3" s="7" t="n">
        <v>13730</v>
      </c>
      <c r="F3" s="7" t="n">
        <v>-1236066</v>
      </c>
    </row>
    <row r="4" spans="1:6">
      <c r="A4" s="4" t="s">
        <v>89</v>
      </c>
      <c r="E4" s="6" t="n">
        <v>-30615</v>
      </c>
      <c r="F4" s="6" t="n">
        <v>-30615</v>
      </c>
    </row>
    <row r="5" spans="1:6">
      <c r="A5" s="4" t="s">
        <v>90</v>
      </c>
      <c r="D5" s="6" t="n">
        <v>-90484</v>
      </c>
      <c r="F5" s="6" t="n">
        <v>-90484</v>
      </c>
    </row>
    <row r="6" spans="1:6">
      <c r="A6" s="4" t="s">
        <v>91</v>
      </c>
      <c r="B6" s="6" t="n">
        <v>33456969</v>
      </c>
    </row>
    <row r="7" spans="1:6">
      <c r="A7" s="4" t="s">
        <v>92</v>
      </c>
      <c r="B7" s="7" t="n">
        <v>33457</v>
      </c>
      <c r="C7" s="6" t="n">
        <v>6730380</v>
      </c>
      <c r="D7" s="6" t="n">
        <v>-8104117</v>
      </c>
      <c r="E7" s="6" t="n">
        <v>-16885</v>
      </c>
      <c r="F7" s="6" t="n">
        <v>-1357165</v>
      </c>
    </row>
    <row r="8" spans="1:6">
      <c r="A8" s="4" t="s">
        <v>93</v>
      </c>
      <c r="B8" s="6" t="n">
        <v>833333</v>
      </c>
    </row>
    <row r="9" spans="1:6">
      <c r="A9" s="4" t="s">
        <v>94</v>
      </c>
      <c r="B9" s="7" t="n">
        <v>833</v>
      </c>
      <c r="C9" s="6" t="n">
        <v>24167</v>
      </c>
      <c r="F9" s="6" t="n">
        <v>25000</v>
      </c>
    </row>
    <row r="10" spans="1:6">
      <c r="A10" s="4" t="s">
        <v>89</v>
      </c>
      <c r="E10" s="6" t="n">
        <v>90837</v>
      </c>
      <c r="F10" s="6" t="n">
        <v>90837</v>
      </c>
    </row>
    <row r="11" spans="1:6">
      <c r="A11" s="4" t="s">
        <v>90</v>
      </c>
      <c r="D11" s="6" t="n">
        <v>-421804</v>
      </c>
      <c r="F11" s="6" t="n">
        <v>-421804</v>
      </c>
    </row>
    <row r="12" spans="1:6">
      <c r="A12" s="4" t="s">
        <v>95</v>
      </c>
      <c r="B12" s="6" t="n">
        <v>34290302</v>
      </c>
    </row>
    <row r="13" spans="1:6">
      <c r="A13" s="4" t="s">
        <v>96</v>
      </c>
      <c r="B13" s="7" t="n">
        <v>34290</v>
      </c>
      <c r="C13" s="6" t="n">
        <v>6754547</v>
      </c>
      <c r="D13" s="6" t="n">
        <v>-8525921</v>
      </c>
      <c r="E13" s="6" t="n">
        <v>73952</v>
      </c>
      <c r="F13" s="6" t="n">
        <v>-1663132</v>
      </c>
    </row>
    <row r="14" spans="1:6">
      <c r="A14" s="4" t="s">
        <v>89</v>
      </c>
      <c r="E14" s="6" t="n">
        <v>-86104</v>
      </c>
      <c r="F14" s="6" t="n">
        <v>-86104</v>
      </c>
    </row>
    <row r="15" spans="1:6">
      <c r="A15" s="4" t="s">
        <v>90</v>
      </c>
      <c r="D15" s="6" t="n">
        <v>-72353</v>
      </c>
      <c r="F15" s="6" t="n">
        <v>-72353</v>
      </c>
    </row>
    <row r="16" spans="1:6">
      <c r="A16" s="4" t="s">
        <v>97</v>
      </c>
      <c r="B16" s="6" t="n">
        <v>34290302</v>
      </c>
    </row>
    <row r="17" spans="1:6">
      <c r="A17" s="4" t="s">
        <v>98</v>
      </c>
      <c r="B17" s="7" t="n">
        <v>34290</v>
      </c>
      <c r="C17" s="7" t="n">
        <v>6754547</v>
      </c>
      <c r="D17" s="7" t="n">
        <v>-8598274</v>
      </c>
      <c r="E17" s="7" t="n">
        <v>-12152</v>
      </c>
      <c r="F17" s="7" t="n">
        <v>-18215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9</v>
      </c>
      <c r="B1" s="2" t="s">
        <v>1</v>
      </c>
    </row>
    <row r="2" spans="1:3">
      <c r="B2" s="2" t="s">
        <v>29</v>
      </c>
      <c r="C2" s="2" t="s">
        <v>60</v>
      </c>
    </row>
    <row r="3" spans="1:3">
      <c r="A3" s="3" t="s">
        <v>100</v>
      </c>
    </row>
    <row r="4" spans="1:3">
      <c r="A4" s="4" t="s">
        <v>76</v>
      </c>
      <c r="B4" s="7" t="n">
        <v>-72353</v>
      </c>
      <c r="C4" s="7" t="n">
        <v>-90484</v>
      </c>
    </row>
    <row r="5" spans="1:3">
      <c r="A5" s="3" t="s">
        <v>101</v>
      </c>
    </row>
    <row r="6" spans="1:3">
      <c r="A6" s="4" t="s">
        <v>62</v>
      </c>
      <c r="B6" s="6" t="n">
        <v>239</v>
      </c>
      <c r="C6" s="6" t="n">
        <v>356</v>
      </c>
    </row>
    <row r="7" spans="1:3">
      <c r="A7" s="4" t="s">
        <v>72</v>
      </c>
      <c r="C7" s="6" t="n">
        <v>3401</v>
      </c>
    </row>
    <row r="8" spans="1:3">
      <c r="A8" s="4" t="s">
        <v>102</v>
      </c>
      <c r="B8" s="6" t="n">
        <v>14799</v>
      </c>
      <c r="C8" s="6" t="n">
        <v>10689</v>
      </c>
    </row>
    <row r="9" spans="1:3">
      <c r="A9" s="3" t="s">
        <v>103</v>
      </c>
    </row>
    <row r="10" spans="1:3">
      <c r="A10" s="4" t="s">
        <v>33</v>
      </c>
      <c r="B10" s="6" t="n">
        <v>384</v>
      </c>
      <c r="C10" s="6" t="n">
        <v>-5275</v>
      </c>
    </row>
    <row r="11" spans="1:3">
      <c r="A11" s="4" t="s">
        <v>39</v>
      </c>
      <c r="B11" s="6" t="n">
        <v>119</v>
      </c>
      <c r="C11" s="6" t="n">
        <v>-19860</v>
      </c>
    </row>
    <row r="12" spans="1:3">
      <c r="A12" s="4" t="s">
        <v>40</v>
      </c>
      <c r="B12" s="6" t="n">
        <v>6006</v>
      </c>
      <c r="C12" s="6" t="n">
        <v>11248</v>
      </c>
    </row>
    <row r="13" spans="1:3">
      <c r="A13" s="4" t="s">
        <v>41</v>
      </c>
      <c r="B13" s="6" t="n">
        <v>20993</v>
      </c>
      <c r="C13" s="6" t="n">
        <v>-11551</v>
      </c>
    </row>
    <row r="14" spans="1:3">
      <c r="A14" s="4" t="s">
        <v>104</v>
      </c>
      <c r="B14" s="6" t="n">
        <v>-29813</v>
      </c>
      <c r="C14" s="6" t="n">
        <v>-101476</v>
      </c>
    </row>
    <row r="15" spans="1:3">
      <c r="A15" s="3" t="s">
        <v>105</v>
      </c>
    </row>
    <row r="16" spans="1:3">
      <c r="A16" s="4" t="s">
        <v>106</v>
      </c>
      <c r="B16" s="6" t="n">
        <v>1878</v>
      </c>
      <c r="C16" s="6" t="n">
        <v>276</v>
      </c>
    </row>
    <row r="17" spans="1:3">
      <c r="A17" s="4" t="s">
        <v>107</v>
      </c>
      <c r="B17" s="6" t="n">
        <v>-1878</v>
      </c>
      <c r="C17" s="6" t="n">
        <v>-276</v>
      </c>
    </row>
    <row r="18" spans="1:3">
      <c r="A18" s="3" t="s">
        <v>108</v>
      </c>
    </row>
    <row r="19" spans="1:3">
      <c r="A19" s="4" t="s">
        <v>109</v>
      </c>
      <c r="B19" s="6" t="n">
        <v>28979</v>
      </c>
      <c r="C19" s="6" t="n">
        <v>104991</v>
      </c>
    </row>
    <row r="20" spans="1:3">
      <c r="A20" s="4" t="s">
        <v>110</v>
      </c>
      <c r="B20" s="6" t="n">
        <v>11533</v>
      </c>
    </row>
    <row r="21" spans="1:3">
      <c r="A21" s="4" t="s">
        <v>111</v>
      </c>
      <c r="B21" s="6" t="n">
        <v>40512</v>
      </c>
      <c r="C21" s="6" t="n">
        <v>104991</v>
      </c>
    </row>
    <row r="22" spans="1:3">
      <c r="A22" s="4" t="s">
        <v>112</v>
      </c>
      <c r="B22" s="6" t="n">
        <v>-645</v>
      </c>
      <c r="C22" s="6" t="n">
        <v>-2211</v>
      </c>
    </row>
    <row r="23" spans="1:3">
      <c r="A23" s="4" t="s">
        <v>113</v>
      </c>
      <c r="B23" s="6" t="n">
        <v>8176</v>
      </c>
      <c r="C23" s="6" t="n">
        <v>1028</v>
      </c>
    </row>
    <row r="24" spans="1:3">
      <c r="A24" s="4" t="s">
        <v>114</v>
      </c>
      <c r="B24" s="6" t="n">
        <v>2161</v>
      </c>
      <c r="C24" s="6" t="n">
        <v>4440</v>
      </c>
    </row>
    <row r="25" spans="1:3">
      <c r="A25" s="4" t="s">
        <v>115</v>
      </c>
      <c r="B25" s="7" t="n">
        <v>10337</v>
      </c>
      <c r="C25" s="7" t="n">
        <v>5468</v>
      </c>
    </row>
    <row r="26" spans="1:3">
      <c r="A26" s="3" t="s">
        <v>116</v>
      </c>
    </row>
    <row r="27" spans="1:3">
      <c r="A27" s="4" t="s">
        <v>117</v>
      </c>
      <c r="B27" s="4" t="s">
        <v>118</v>
      </c>
      <c r="C27" s="4" t="s">
        <v>118</v>
      </c>
    </row>
    <row r="28" spans="1:3">
      <c r="A28" s="4" t="s">
        <v>119</v>
      </c>
      <c r="B28" s="4" t="s">
        <v>118</v>
      </c>
      <c r="C28" s="4" t="s">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9</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9</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9</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Balance Sheets (Parenthetical)</vt:lpstr>
      <vt:lpstr>Consolidated Statements of Oper</vt:lpstr>
      <vt:lpstr>Consolidated Statement of Stock</vt:lpstr>
      <vt:lpstr>Consolidated Statements of Cash</vt:lpstr>
      <vt:lpstr>Organization and Basis of Prese</vt:lpstr>
      <vt:lpstr>Related-party Transactions Disc</vt:lpstr>
      <vt:lpstr>Unproved Mineral Properties Dis</vt:lpstr>
      <vt:lpstr>Common Stock Disclosure</vt:lpstr>
      <vt:lpstr>Subsequent Events</vt:lpstr>
      <vt:lpstr>Related-party Transactions Di12</vt:lpstr>
      <vt:lpstr>Related-party Transactions Di13</vt:lpstr>
      <vt:lpstr>Unproved Mineral Properties D14</vt:lpstr>
      <vt:lpstr>Related-party Transactions Di15</vt:lpstr>
      <vt:lpstr>Related-party Transactions Di16</vt:lpstr>
      <vt:lpstr>Related-party Transactions Di17</vt:lpstr>
      <vt:lpstr>Unproved Mineral Properties D18</vt:lpstr>
      <vt:lpstr>Unproved Mineral Properties D19</vt:lpstr>
      <vt:lpstr>Common Stock Disclosure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53:54Z</dcterms:created>
  <dcterms:modified xmlns:dcterms="http://purl.org/dc/terms/" xmlns:xsi="http://www.w3.org/2001/XMLSchema-instance" xsi:type="dcterms:W3CDTF">2016-06-14T16:53:54Z</dcterms:modified>
  <dc:title xmlns:dc="http://purl.org/dc/elements/1.1/">Untitled</dc:title>
  <dc:description xmlns:dc="http://purl.org/dc/elements/1.1/"/>
  <dc:subject xmlns:dc="http://purl.org/dc/elements/1.1/"/>
  <cp:keywords/>
  <cp:category/>
</cp:coreProperties>
</file>